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LETE, Inc.</t>
        </is>
      </c>
    </row>
    <row r="8">
      <c r="A8" s="4" t="inlineStr">
        <is>
          <t>Entity Central Index Key</t>
        </is>
      </c>
      <c r="B8" s="4" t="inlineStr">
        <is>
          <t>00000667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33" customWidth="1" min="6" max="6"/>
  </cols>
  <sheetData>
    <row r="1">
      <c r="A1" s="1" t="inlineStr">
        <is>
          <t>Pay vs Performance Disclosure</t>
        </is>
      </c>
      <c r="B1" s="2" t="inlineStr">
        <is>
          <t>12 Months Ended</t>
        </is>
      </c>
    </row>
    <row r="2">
      <c r="B2" s="2" t="inlineStr">
        <is>
          <t>Dec. 31, 2024 USD ($) $ / shares</t>
        </is>
      </c>
      <c r="C2" s="2" t="inlineStr">
        <is>
          <t>Dec. 31, 2023 USD ($) $ / shares</t>
        </is>
      </c>
      <c r="D2" s="2" t="inlineStr">
        <is>
          <t>Dec. 31, 2022 USD ($) $ / shares</t>
        </is>
      </c>
      <c r="E2" s="2" t="inlineStr">
        <is>
          <t>Dec. 31, 2021 USD ($) $ / shares</t>
        </is>
      </c>
      <c r="F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In accordance with rules adopted by the SEC pursuant to the Dodd-Frank Wall Street Reform and Consumer Protection Act of 2010, the following disclosure is provided regarding “compensation actually paid” for (i) ALLETE's CEO ("PEO") and (ii) ALLETE's NEOs other than the PEO on an average basis, as well as certain Company performance measures for the past four fiscal years. Refer to our CD&amp;A starting on page 34 for a complete description of how executive compensation relates to Company performance and how the ECHC Committee makes its compensation decisions. (a) (b1) (b2) (c1) (c2) (d) (e) (f) (g) (h) (i) Value of Initial Fixed $100 Investment Based on: Summary Compensation Table Total for PEO 1 (Ms. Owen) Summary Compensation Table Total for PEO 2 (Mr. Hodnik) Compensation Actually Paid to PEO 1,3 (Ms. Owen) Compensation Actually Paid to PEO 2,3 (Mr. Hodnik) Average Summary Compensation Table Total for Non-PEO NEOs 4 Average Compensation Actually paid Non-PEO NEOs 5 Net Income EPS TSR Peer Company TSR 6 2024 $3,719,976 — $2,951,380 — $1,076,422 $910,470 $99 $114 $179 $3.10 2023 $3,574,742 — $3,889,182 — $1,165,708 $1,243,133 $89 $98 $247 $4.30 2022 $2,338,422 — $2,466,968 — $805,560 $741,696 $90 $111 $189 $3.38 2021 $2,578,539 — $2,174,091 — $924,190 $853,982 $88 $114 $169 $3.23 2020 $1,985,344 $3,312,220 $1,481,717 $1,328,953 $949,548 $685,329 $80 $99 $165 $3.18 1 Ms. Owen was elected CEO effective February 3, 2020, and has served as CEO since that date. 2 Mr. Hodnik served as CEO during the period January 1, 2020, to February 2, 2020. Mr. Hodnik served as Executive Chairman during the period February 3, 2020, to December 31, 2020. Consistent with SEC rules, we have included 3 The dollar amounts shown in the table above do not reflect the actual amount of compensation earned by or paid to Ms. Owen or Mr. Hodnik, as applicable, during the applicable year. To calculate the amounts shown in the "Compensation Actually Paid to PEO" columns (c1) and (c2), amounts were deducted from and added to, as applicable, the amount in the corresponding "Summary Compensation Table Total Compensation for PEO" columns (b1) and (b2) as shown in the following table: 2024 2023 2022 2021 2020 PEO PEO PEO PEO PEO PEO Total Compensation from Summary Compensation Table $3,719,976 $3,574,742 $2,338,422 $2,578,539 $1,985,344 $3,312,220 Adjustments for Pension Amounts Reported in "Change in Pension Value" Column of Summary Compensation Table $(2,322) $(75,329) — $(385,368) $(307,375) $(1,766,933) Current Year Service Cost — — — — — — Prior Service Cost Impacting Current Year — — — — — — Adjustments for Equity Awards (a) Amounts Reported in "Stock Awards" Column of the Summary Compensation Table $(1,378,138) $(963,802) $(797,313) $(757,908) $(596,185) $(414,543) Year-end Fair Value of Unvested Awards Granted in the Current Year $891,467 $1,031,423 $839,445 $753,194 $425,474 $317,983 Year-Over-Year Difference of Year-End Fair Values for Unvested Awards Granted in Prior Years $(262,484) $392,710 $(49,272) $(18,216) $(33,165) $(159,667) Fair Values at Vesting Date for Awards Granted and Vested in Current Year — — — — — — Difference in Fair Values Between Prior Year-End Fair Values and Vesting Date Fair Values for Awards Granted in Prior Years $(17,119) $(70,562) $135,686 $3,850 $7,624 $39,893 Forfeitures During Current Year Equal to Prior Year-End Fair Value — — — — — — Dividends or Dividend Equivalents Not Otherwise Included in the Total Compensation — — — — — — Compensation Actually Paid (as calculated) $2,951,380 $3,889,182 $2,466,968 $2,174,091 $1,481,717 $1,328,953 (a) Equity valuation assumptions for calculating "compensation actually paid" are not materially different from grant date valuation assumptions. 4 Non-PEO NEOs include the following individuals for each year as shown below: 2024: Mr. Scissons, Mr. Morris, Ms. Johnson, and Mr. Skelton. 2023: Mr. Morris, Margaret A. Thickens (retired Vice President, Chief Legal Officer, and Corporate Secretary, Ms. Johnson, and Mr. Skelton. 2022: Mr. Morris, Ms. Thickens, Ms. Johnson, Mr. Cutshall, and Robert J. Adams, retired Senior Vice President 2021: Mr. Adams, Ms. Johnson, Mr. Morris, and Ms. Thickens. 2020: Mr. Adams, Ms. Johnson, Mr. Morris, and Ms. Thickens. 5 The dollar amounts shown in the table above do not reflect the actual amount of compensation earned by or paid to Ms. Owen or Mr. Hodnik, as applicable, during the applicable year. To calculate the amounts shown in the "Average Compensation Actually Paid to Non-PEO NEOs" column (e), amounts were deducted from and added to (as applicable) the amount shown in the "Average Summary Compensation Table Total Compensation for Non-PEO NEOs" column (d) as shown in the following table: 2024 2023 2022 2021 2020 Average Average Average Average Average Total Compensation from Summary Compensation Table $1,076,422 $1,165,708 $805,560 $924,190 $949,548 Adjustments for Pension Amounts Reported in "Change in Pension Value" Column of Summary Compensation Table — $(13,083) — $(65,409) $(187,761) Current Year Service Cost — — — — — Prior Service Cost Impacting Current Year — — — — — Adjustments for Equity Awards (a) Amounts Reported in "Stock Awards" Column of Summary Compensation Table $(334,616) $(241,002) $(229,859) $(243,621) $(217,331) Year-end Fair Value of Unvested Awards Granted in the Current Year $216,059 $257,892 $180,751 $242,101 $155,102 Year-Over-Year Difference of Year-End Fair Values for Unvested Awards Granted in Prior Years $(47,070) $90,343 $(38,376) $(5,467) $(18,071) Fair Values at Vesting Date for Awards Granted and Vested in Current Year — — $2,625 — — Difference in Fair Values Between Prior Year-End Fair Values and Vesting Date Fair Values for Awards Granted in Prior Years $(325) $(16,725) $20,995 $2,188 $3,842 Forfeitures During Current Year Equal to Prior Year-End Fair Value — — — — — Dividends or Dividend Equivalents Not Otherwise Included in the Total Compensation — — — — — Compensation Actually Paid (as calculated) $910,470 $1,243,133 $741,696 $853,982 $685,329 (a) Equity valuation assumptions for calculating "compensation actually paid" are not materially different from grant date valuation assumptions. 6 The peer group is comprised of the companies in the Philadelphia Utility Index.</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Ms. Owen was elected CEO effective February 3, 2020, and has served as CEO since that date. 2 Mr. Hodnik served as CEO during the period January 1, 2020, to February 2, 2020. Mr. Hodnik served as Executive Chairman during the period February 3, 2020, to December 31, 2020. Consistent with SEC rules, we have included</t>
        </is>
      </c>
      <c r="C5" s="4" t="inlineStr">
        <is>
          <t xml:space="preserve"> </t>
        </is>
      </c>
      <c r="D5" s="4" t="inlineStr">
        <is>
          <t xml:space="preserve"> </t>
        </is>
      </c>
      <c r="E5" s="4" t="inlineStr">
        <is>
          <t xml:space="preserve"> </t>
        </is>
      </c>
      <c r="F5" s="4" t="inlineStr">
        <is>
          <t xml:space="preserve"> </t>
        </is>
      </c>
    </row>
    <row r="6">
      <c r="A6" s="4" t="inlineStr">
        <is>
          <t>Peer Group Issuers, Footnote</t>
        </is>
      </c>
      <c r="B6" s="4" t="inlineStr">
        <is>
          <t>The peer group is comprised of the companies in the Philadelphia Utility Index.</t>
        </is>
      </c>
      <c r="C6" s="4" t="inlineStr">
        <is>
          <t xml:space="preserve"> </t>
        </is>
      </c>
      <c r="D6" s="4" t="inlineStr">
        <is>
          <t xml:space="preserve"> </t>
        </is>
      </c>
      <c r="E6" s="4" t="inlineStr">
        <is>
          <t xml:space="preserve"> </t>
        </is>
      </c>
      <c r="F6" s="4" t="inlineStr">
        <is>
          <t xml:space="preserve"> </t>
        </is>
      </c>
    </row>
    <row r="7">
      <c r="A7" s="4" t="inlineStr">
        <is>
          <t>Adjustment To PEO Compensation, Footnote</t>
        </is>
      </c>
      <c r="B7" s="4" t="inlineStr">
        <is>
          <t>2024 2023 2022 2021 2020 PEO PEO PEO PEO PEO PEO Total Compensation from Summary Compensation Table $3,719,976 $3,574,742 $2,338,422 $2,578,539 $1,985,344 $3,312,220 Adjustments for Pension Amounts Reported in "Change in Pension Value" Column of Summary Compensation Table $(2,322) $(75,329) — $(385,368) $(307,375) $(1,766,933) Current Year Service Cost — — — — — — Prior Service Cost Impacting Current Year — — — — — — Adjustments for Equity Awards (a) Amounts Reported in "Stock Awards" Column of the Summary Compensation Table $(1,378,138) $(963,802) $(797,313) $(757,908) $(596,185) $(414,543) Year-end Fair Value of Unvested Awards Granted in the Current Year $891,467 $1,031,423 $839,445 $753,194 $425,474 $317,983 Year-Over-Year Difference of Year-End Fair Values for Unvested Awards Granted in Prior Years $(262,484) $392,710 $(49,272) $(18,216) $(33,165) $(159,667) Fair Values at Vesting Date for Awards Granted and Vested in Current Year — — — — — — Difference in Fair Values Between Prior Year-End Fair Values and Vesting Date Fair Values for Awards Granted in Prior Years $(17,119) $(70,562) $135,686 $3,850 $7,624 $39,893 Forfeitures During Current Year Equal to Prior Year-End Fair Value — — — — — — Dividends or Dividend Equivalents Not Otherwise Included in the Total Compensation — — — — — — Compensation Actually Paid (as calculated) $2,951,380 $3,889,182 $2,466,968 $2,174,091 $1,481,717 $1,328,953 (a) Equity valuation assumptions for calculating "compensation actually paid" are not materially different from grant date valuation assumptions.</t>
        </is>
      </c>
      <c r="C7" s="4" t="inlineStr">
        <is>
          <t xml:space="preserve"> </t>
        </is>
      </c>
      <c r="D7" s="4" t="inlineStr">
        <is>
          <t xml:space="preserve"> </t>
        </is>
      </c>
      <c r="E7" s="4" t="inlineStr">
        <is>
          <t xml:space="preserve"> </t>
        </is>
      </c>
      <c r="F7" s="4" t="inlineStr">
        <is>
          <t xml:space="preserve"> </t>
        </is>
      </c>
    </row>
    <row r="8">
      <c r="A8" s="4" t="inlineStr">
        <is>
          <t>Non-PEO NEO Average Total Compensation Amount</t>
        </is>
      </c>
      <c r="B8" s="5" t="n">
        <v>1076422</v>
      </c>
      <c r="C8" s="5" t="n">
        <v>1165708</v>
      </c>
      <c r="D8" s="5" t="n">
        <v>805560</v>
      </c>
      <c r="E8" s="5" t="n">
        <v>924190</v>
      </c>
      <c r="F8" s="5" t="n">
        <v>949548</v>
      </c>
    </row>
    <row r="9">
      <c r="A9" s="4" t="inlineStr">
        <is>
          <t>Non-PEO NEO Average Compensation Actually Paid Amount</t>
        </is>
      </c>
      <c r="B9" s="5" t="n">
        <v>910470</v>
      </c>
      <c r="C9" s="6" t="n">
        <v>1243133</v>
      </c>
      <c r="D9" s="6" t="n">
        <v>741696</v>
      </c>
      <c r="E9" s="6" t="n">
        <v>853982</v>
      </c>
      <c r="F9" s="6" t="n">
        <v>685329</v>
      </c>
    </row>
    <row r="10">
      <c r="A10" s="4" t="inlineStr">
        <is>
          <t>Adjustment to Non-PEO NEO Compensation Footnote</t>
        </is>
      </c>
      <c r="B10" s="4" t="inlineStr">
        <is>
          <t>2024 2023 2022 2021 2020 Average Average Average Average Average Total Compensation from Summary Compensation Table $1,076,422 $1,165,708 $805,560 $924,190 $949,548 Adjustments for Pension Amounts Reported in "Change in Pension Value" Column of Summary Compensation Table — $(13,083) — $(65,409) $(187,761) Current Year Service Cost — — — — — Prior Service Cost Impacting Current Year — — — — — Adjustments for Equity Awards (a) Amounts Reported in "Stock Awards" Column of Summary Compensation Table $(334,616) $(241,002) $(229,859) $(243,621) $(217,331) Year-end Fair Value of Unvested Awards Granted in the Current Year $216,059 $257,892 $180,751 $242,101 $155,102 Year-Over-Year Difference of Year-End Fair Values for Unvested Awards Granted in Prior Years $(47,070) $90,343 $(38,376) $(5,467) $(18,071) Fair Values at Vesting Date for Awards Granted and Vested in Current Year — — $2,625 — — Difference in Fair Values Between Prior Year-End Fair Values and Vesting Date Fair Values for Awards Granted in Prior Years $(325) $(16,725) $20,995 $2,188 $3,842 Forfeitures During Current Year Equal to Prior Year-End Fair Value — — — — — Dividends or Dividend Equivalents Not Otherwise Included in the Total Compensation — — — — — Compensation Actually Paid (as calculated) $910,470 $1,243,133 $741,696 $853,982 $685,329 (a) Equity valuation assumptions for calculating "compensation actually paid" are not materially different from grant date valuation assumptions.</t>
        </is>
      </c>
      <c r="C10" s="4" t="inlineStr">
        <is>
          <t xml:space="preserve"> </t>
        </is>
      </c>
      <c r="D10" s="4" t="inlineStr">
        <is>
          <t xml:space="preserve"> </t>
        </is>
      </c>
      <c r="E10" s="4" t="inlineStr">
        <is>
          <t xml:space="preserve"> </t>
        </is>
      </c>
      <c r="F10" s="4" t="inlineStr">
        <is>
          <t xml:space="preserve"> </t>
        </is>
      </c>
    </row>
    <row r="11">
      <c r="A11" s="4" t="inlineStr">
        <is>
          <t>Compensation Actually Paid vs. Total Shareholder Return</t>
        </is>
      </c>
      <c r="B11" s="4" t="inlineStr">
        <is>
          <t>Compensation Actually Paid and Cumulative TSR</t>
        </is>
      </c>
      <c r="C11" s="4" t="inlineStr">
        <is>
          <t xml:space="preserve"> </t>
        </is>
      </c>
      <c r="D11" s="4" t="inlineStr">
        <is>
          <t xml:space="preserve"> </t>
        </is>
      </c>
      <c r="E11" s="4" t="inlineStr">
        <is>
          <t xml:space="preserve"> </t>
        </is>
      </c>
      <c r="F11" s="4" t="inlineStr">
        <is>
          <t xml:space="preserve"> </t>
        </is>
      </c>
    </row>
    <row r="12">
      <c r="A12" s="4" t="inlineStr">
        <is>
          <t>Compensation Actually Paid vs. Net Income</t>
        </is>
      </c>
      <c r="B12" s="4" t="inlineStr">
        <is>
          <t>Compensation Actually Paid and Net Income</t>
        </is>
      </c>
      <c r="C12" s="4" t="inlineStr">
        <is>
          <t xml:space="preserve"> </t>
        </is>
      </c>
      <c r="D12" s="4" t="inlineStr">
        <is>
          <t xml:space="preserve"> </t>
        </is>
      </c>
      <c r="E12" s="4" t="inlineStr">
        <is>
          <t xml:space="preserve"> </t>
        </is>
      </c>
      <c r="F12" s="4" t="inlineStr">
        <is>
          <t xml:space="preserve"> </t>
        </is>
      </c>
    </row>
    <row r="13">
      <c r="A13" s="4" t="inlineStr">
        <is>
          <t>Compensation Actually Paid vs. Company Selected Measure</t>
        </is>
      </c>
      <c r="B13" s="4" t="inlineStr">
        <is>
          <t>Compensation Actually Paid and EPS</t>
        </is>
      </c>
      <c r="C13" s="4" t="inlineStr">
        <is>
          <t xml:space="preserve"> </t>
        </is>
      </c>
      <c r="D13" s="4" t="inlineStr">
        <is>
          <t xml:space="preserve"> </t>
        </is>
      </c>
      <c r="E13" s="4" t="inlineStr">
        <is>
          <t xml:space="preserve"> </t>
        </is>
      </c>
      <c r="F13" s="4" t="inlineStr">
        <is>
          <t xml:space="preserve"> </t>
        </is>
      </c>
    </row>
    <row r="14">
      <c r="A14" s="4" t="inlineStr">
        <is>
          <t>Tabular List, Table</t>
        </is>
      </c>
      <c r="B14" s="4" t="inlineStr">
        <is>
          <t>In our assessment, the most important financial performance measures used to link compensation actually paid to our NEOs in 2024, as calculated in accordance with the SEC rules, to our performance were, in unranked order: • TSR • Net Income • EPS CAGR • Cash from Operating Activities</t>
        </is>
      </c>
      <c r="C14" s="4" t="inlineStr">
        <is>
          <t xml:space="preserve"> </t>
        </is>
      </c>
      <c r="D14" s="4" t="inlineStr">
        <is>
          <t xml:space="preserve"> </t>
        </is>
      </c>
      <c r="E14" s="4" t="inlineStr">
        <is>
          <t xml:space="preserve"> </t>
        </is>
      </c>
      <c r="F14" s="4" t="inlineStr">
        <is>
          <t xml:space="preserve"> </t>
        </is>
      </c>
    </row>
    <row r="15">
      <c r="A15" s="4" t="inlineStr">
        <is>
          <t>Total Shareholder Return Amount</t>
        </is>
      </c>
      <c r="B15" s="5" t="n">
        <v>99</v>
      </c>
      <c r="C15" s="6" t="n">
        <v>89</v>
      </c>
      <c r="D15" s="6" t="n">
        <v>90</v>
      </c>
      <c r="E15" s="6" t="n">
        <v>88</v>
      </c>
      <c r="F15" s="6" t="n">
        <v>80</v>
      </c>
    </row>
    <row r="16">
      <c r="A16" s="4" t="inlineStr">
        <is>
          <t>Peer Group Total Shareholder Return Amount</t>
        </is>
      </c>
      <c r="B16" s="6" t="n">
        <v>114</v>
      </c>
      <c r="C16" s="6" t="n">
        <v>98</v>
      </c>
      <c r="D16" s="6" t="n">
        <v>111</v>
      </c>
      <c r="E16" s="6" t="n">
        <v>114</v>
      </c>
      <c r="F16" s="6" t="n">
        <v>99</v>
      </c>
    </row>
    <row r="17">
      <c r="A17" s="4" t="inlineStr">
        <is>
          <t>Net Income (Loss)</t>
        </is>
      </c>
      <c r="B17" s="5" t="n">
        <v>179</v>
      </c>
      <c r="C17" s="5" t="n">
        <v>247</v>
      </c>
      <c r="D17" s="5" t="n">
        <v>189</v>
      </c>
      <c r="E17" s="5" t="n">
        <v>169</v>
      </c>
      <c r="F17" s="5" t="n">
        <v>165</v>
      </c>
    </row>
    <row r="18">
      <c r="A18" s="4" t="inlineStr">
        <is>
          <t>Company Selected Measure Amount | $ / shares</t>
        </is>
      </c>
      <c r="B18" s="7" t="n">
        <v>3.1</v>
      </c>
      <c r="C18" s="7" t="n">
        <v>4.3</v>
      </c>
      <c r="D18" s="7" t="n">
        <v>3.38</v>
      </c>
      <c r="E18" s="7" t="n">
        <v>3.23</v>
      </c>
      <c r="F18" s="7" t="n">
        <v>3.18</v>
      </c>
    </row>
    <row r="19">
      <c r="A19" s="4" t="inlineStr">
        <is>
          <t>Equity Awards That Failed To Meet Vesting Condi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justment to Compensation, Amount</t>
        </is>
      </c>
      <c r="B21" s="5" t="n">
        <v>0</v>
      </c>
      <c r="C21" s="5" t="n">
        <v>0</v>
      </c>
      <c r="D21" s="5" t="n">
        <v>0</v>
      </c>
      <c r="E21" s="5" t="n">
        <v>0</v>
      </c>
      <c r="F21" s="5" t="n">
        <v>0</v>
      </c>
    </row>
    <row r="22">
      <c r="A22" s="4" t="inlineStr">
        <is>
          <t>Ms. Owe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O Total Compensation Amount</t>
        </is>
      </c>
      <c r="B24" s="6" t="n">
        <v>3719976</v>
      </c>
      <c r="C24" s="6" t="n">
        <v>3574742</v>
      </c>
      <c r="D24" s="6" t="n">
        <v>2338422</v>
      </c>
      <c r="E24" s="6" t="n">
        <v>2578539</v>
      </c>
      <c r="F24" s="6" t="n">
        <v>1985344</v>
      </c>
    </row>
    <row r="25">
      <c r="A25" s="4" t="inlineStr">
        <is>
          <t>PEO Actually Paid Compensation Amount</t>
        </is>
      </c>
      <c r="B25" s="6" t="n">
        <v>2951380</v>
      </c>
      <c r="C25" s="6" t="n">
        <v>3889182</v>
      </c>
      <c r="D25" s="6" t="n">
        <v>2466968</v>
      </c>
      <c r="E25" s="6" t="n">
        <v>2174091</v>
      </c>
      <c r="F25" s="6" t="n">
        <v>1481717</v>
      </c>
    </row>
    <row r="26">
      <c r="A26" s="4" t="inlineStr">
        <is>
          <t>Ms. Owen [Member] | Equity Awards That Failed To Meet Vesting Condi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 to Compensation, Amount</t>
        </is>
      </c>
      <c r="B28" s="6" t="n">
        <v>0</v>
      </c>
      <c r="C28" s="6" t="n">
        <v>0</v>
      </c>
      <c r="D28" s="6" t="n">
        <v>0</v>
      </c>
      <c r="E28" s="6" t="n">
        <v>0</v>
      </c>
      <c r="F28" s="6" t="n">
        <v>0</v>
      </c>
    </row>
    <row r="29">
      <c r="A29" s="4" t="inlineStr">
        <is>
          <t>Mr. Hodni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O Total Compensation Amount</t>
        </is>
      </c>
      <c r="B31" s="6" t="n">
        <v>0</v>
      </c>
      <c r="C31" s="6" t="n">
        <v>0</v>
      </c>
      <c r="D31" s="6" t="n">
        <v>0</v>
      </c>
      <c r="E31" s="6" t="n">
        <v>0</v>
      </c>
      <c r="F31" s="6" t="n">
        <v>3312220</v>
      </c>
    </row>
    <row r="32">
      <c r="A32" s="4" t="inlineStr">
        <is>
          <t>PEO Actually Paid Compensation Amount</t>
        </is>
      </c>
      <c r="B32" s="6" t="n">
        <v>0</v>
      </c>
      <c r="C32" s="6" t="n">
        <v>0</v>
      </c>
      <c r="D32" s="6" t="n">
        <v>0</v>
      </c>
      <c r="E32" s="6" t="n">
        <v>0</v>
      </c>
      <c r="F32" s="6" t="n">
        <v>1328953</v>
      </c>
    </row>
    <row r="33">
      <c r="A33" s="4" t="inlineStr">
        <is>
          <t>Mr. Hodnik [Member] | Equity Awards That Failed To Meet Vesting Conditio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4" t="inlineStr">
        <is>
          <t xml:space="preserve"> </t>
        </is>
      </c>
      <c r="C35" s="4" t="inlineStr">
        <is>
          <t xml:space="preserve"> </t>
        </is>
      </c>
      <c r="D35" s="4" t="inlineStr">
        <is>
          <t xml:space="preserve"> </t>
        </is>
      </c>
      <c r="E35" s="4" t="inlineStr">
        <is>
          <t xml:space="preserve"> </t>
        </is>
      </c>
      <c r="F35" s="6" t="n">
        <v>0</v>
      </c>
    </row>
    <row r="36">
      <c r="A36" s="4" t="inlineStr">
        <is>
          <t>PEO | Ms. Owen [Member] | Adjustment Change In Actuarial Present Value Of Pension Benefits Membe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2322</v>
      </c>
      <c r="C38" s="6" t="n">
        <v>-75329</v>
      </c>
      <c r="D38" s="6" t="n">
        <v>0</v>
      </c>
      <c r="E38" s="6" t="n">
        <v>-385368</v>
      </c>
      <c r="F38" s="6" t="n">
        <v>-307375</v>
      </c>
    </row>
    <row r="39">
      <c r="A39" s="4" t="inlineStr">
        <is>
          <t>PEO | Ms. Owen [Member] | Adjustment Change Increase for Current Year Service Cos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0</v>
      </c>
      <c r="C41" s="6" t="n">
        <v>0</v>
      </c>
      <c r="D41" s="6" t="n">
        <v>0</v>
      </c>
      <c r="E41" s="6" t="n">
        <v>0</v>
      </c>
      <c r="F41" s="6" t="n">
        <v>0</v>
      </c>
    </row>
    <row r="42">
      <c r="A42" s="4" t="inlineStr">
        <is>
          <t>PEO | Ms. Owen [Member] | Adjustment Change Increase for Prior Service Cost Impacting Current Yea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0</v>
      </c>
      <c r="C44" s="6" t="n">
        <v>0</v>
      </c>
      <c r="D44" s="6" t="n">
        <v>0</v>
      </c>
      <c r="E44" s="6" t="n">
        <v>0</v>
      </c>
      <c r="F44" s="6" t="n">
        <v>0</v>
      </c>
    </row>
    <row r="45">
      <c r="A45" s="4" t="inlineStr">
        <is>
          <t>PEO | Ms. Owen [Member] | Deduction for Stock Awards from Summary Compensation Tabl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1378138</v>
      </c>
      <c r="C47" s="6" t="n">
        <v>-963802</v>
      </c>
      <c r="D47" s="6" t="n">
        <v>-797313</v>
      </c>
      <c r="E47" s="6" t="n">
        <v>-757908</v>
      </c>
      <c r="F47" s="6" t="n">
        <v>-596185</v>
      </c>
    </row>
    <row r="48">
      <c r="A48" s="4" t="inlineStr">
        <is>
          <t>PEO | Ms. Owen [Member] | Equity Awards Granted During The Yea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891467</v>
      </c>
      <c r="C50" s="6" t="n">
        <v>1031423</v>
      </c>
      <c r="D50" s="6" t="n">
        <v>839445</v>
      </c>
      <c r="E50" s="6" t="n">
        <v>753194</v>
      </c>
      <c r="F50" s="6" t="n">
        <v>425474</v>
      </c>
    </row>
    <row r="51">
      <c r="A51" s="4" t="inlineStr">
        <is>
          <t>PEO | Ms. Owen [Member] | Equity Awards Outstanding And Unvested Prio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262484</v>
      </c>
      <c r="C53" s="6" t="n">
        <v>392710</v>
      </c>
      <c r="D53" s="6" t="n">
        <v>-49272</v>
      </c>
      <c r="E53" s="6" t="n">
        <v>-18216</v>
      </c>
      <c r="F53" s="6" t="n">
        <v>-33165</v>
      </c>
    </row>
    <row r="54">
      <c r="A54" s="4" t="inlineStr">
        <is>
          <t>PEO | Ms. Owen [Member] | Equity Awards Granted During The Year Veste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0</v>
      </c>
      <c r="C56" s="6" t="n">
        <v>0</v>
      </c>
      <c r="D56" s="6" t="n">
        <v>0</v>
      </c>
      <c r="E56" s="6" t="n">
        <v>0</v>
      </c>
      <c r="F56" s="6" t="n">
        <v>0</v>
      </c>
    </row>
    <row r="57">
      <c r="A57" s="4" t="inlineStr">
        <is>
          <t>PEO | Ms. Owen [Member] | Equity Awards Granted In Prior Years Veste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17119</v>
      </c>
      <c r="C59" s="6" t="n">
        <v>-70562</v>
      </c>
      <c r="D59" s="6" t="n">
        <v>135686</v>
      </c>
      <c r="E59" s="6" t="n">
        <v>3850</v>
      </c>
      <c r="F59" s="6" t="n">
        <v>7624</v>
      </c>
    </row>
    <row r="60">
      <c r="A60" s="4" t="inlineStr">
        <is>
          <t>PEO | Ms. Owen [Member] | Equity Awards Value Of Dividends And Other Earnings Paid Adjustmen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0</v>
      </c>
      <c r="C62" s="6" t="n">
        <v>0</v>
      </c>
      <c r="D62" s="6" t="n">
        <v>0</v>
      </c>
      <c r="E62" s="6" t="n">
        <v>0</v>
      </c>
      <c r="F62" s="6" t="n">
        <v>0</v>
      </c>
    </row>
    <row r="63">
      <c r="A63" s="4" t="inlineStr">
        <is>
          <t>PEO | Mr. Hodnik [Member] | Adjustment Change In Actuarial Present Value Of Pension Benefits Membe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6" t="n">
        <v>-1766933</v>
      </c>
    </row>
    <row r="66">
      <c r="A66" s="4" t="inlineStr">
        <is>
          <t>PEO | Mr. Hodnik [Member] | Adjustment Change Increase for Current Year Service Cos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6" t="n">
        <v>0</v>
      </c>
    </row>
    <row r="69">
      <c r="A69" s="4" t="inlineStr">
        <is>
          <t>PEO | Mr. Hodnik [Member] | Adjustment Change Increase for Prior Service Cost Impacting Current Yea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6" t="n">
        <v>0</v>
      </c>
    </row>
    <row r="72">
      <c r="A72" s="4" t="inlineStr">
        <is>
          <t>PEO | Mr. Hodnik [Member] | Deduction for Stock Awards from Summary Compensation Tabl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c r="F74" s="6" t="n">
        <v>-414543</v>
      </c>
    </row>
    <row r="75">
      <c r="A75" s="4" t="inlineStr">
        <is>
          <t>PEO | Mr. Hodnik [Member] | Equity Awards Granted During The Ye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4" t="inlineStr">
        <is>
          <t xml:space="preserve"> </t>
        </is>
      </c>
      <c r="F77" s="6" t="n">
        <v>317983</v>
      </c>
    </row>
    <row r="78">
      <c r="A78" s="4" t="inlineStr">
        <is>
          <t>PEO | Mr. Hodnik [Member] | Equity Awards Outstanding And Unvested Prio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4" t="inlineStr">
        <is>
          <t xml:space="preserve"> </t>
        </is>
      </c>
      <c r="F80" s="6" t="n">
        <v>-159667</v>
      </c>
    </row>
    <row r="81">
      <c r="A81" s="4" t="inlineStr">
        <is>
          <t>PEO | Mr. Hodnik [Member] | Equity Awards Granted During The Year Vested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4" t="inlineStr">
        <is>
          <t xml:space="preserve"> </t>
        </is>
      </c>
      <c r="F83" s="6" t="n">
        <v>0</v>
      </c>
    </row>
    <row r="84">
      <c r="A84" s="4" t="inlineStr">
        <is>
          <t>PEO | Mr. Hodnik [Member] | Equity Awards Granted In Prior Years Vested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4" t="inlineStr">
        <is>
          <t xml:space="preserve"> </t>
        </is>
      </c>
      <c r="F86" s="6" t="n">
        <v>39893</v>
      </c>
    </row>
    <row r="87">
      <c r="A87" s="4" t="inlineStr">
        <is>
          <t>PEO | Mr. Hodnik [Member] | Equity Awards Value Of Dividends And Other Earnings Paid Adjustment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4" t="inlineStr">
        <is>
          <t xml:space="preserve"> </t>
        </is>
      </c>
      <c r="F89" s="6" t="n">
        <v>0</v>
      </c>
    </row>
    <row r="90">
      <c r="A90" s="4" t="inlineStr">
        <is>
          <t>Non-PEO NEO | Adjustment Change In Actuarial Present Value Of Pension Benefits Member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6" t="n">
        <v>0</v>
      </c>
      <c r="C92" s="6" t="n">
        <v>-13083</v>
      </c>
      <c r="D92" s="6" t="n">
        <v>0</v>
      </c>
      <c r="E92" s="6" t="n">
        <v>-65409</v>
      </c>
      <c r="F92" s="6" t="n">
        <v>-187761</v>
      </c>
    </row>
    <row r="93">
      <c r="A93" s="4" t="inlineStr">
        <is>
          <t>Non-PEO NEO | Adjustment Change Increase for Current Year Service Cost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6" t="n">
        <v>0</v>
      </c>
      <c r="C95" s="6" t="n">
        <v>0</v>
      </c>
      <c r="D95" s="6" t="n">
        <v>0</v>
      </c>
      <c r="E95" s="6" t="n">
        <v>0</v>
      </c>
      <c r="F95" s="6" t="n">
        <v>0</v>
      </c>
    </row>
    <row r="96">
      <c r="A96" s="4" t="inlineStr">
        <is>
          <t>Non-PEO NEO | Adjustment Change Increase for Prior Service Cost Impacting Current Year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6" t="n">
        <v>0</v>
      </c>
      <c r="C98" s="6" t="n">
        <v>0</v>
      </c>
      <c r="D98" s="6" t="n">
        <v>0</v>
      </c>
      <c r="E98" s="6" t="n">
        <v>0</v>
      </c>
      <c r="F98" s="6" t="n">
        <v>0</v>
      </c>
    </row>
    <row r="99">
      <c r="A99" s="4" t="inlineStr">
        <is>
          <t>Non-PEO NEO | Deduction for Stock Awards from Summary Compensation Table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6" t="n">
        <v>-334616</v>
      </c>
      <c r="C101" s="6" t="n">
        <v>-241002</v>
      </c>
      <c r="D101" s="6" t="n">
        <v>-229859</v>
      </c>
      <c r="E101" s="6" t="n">
        <v>-243621</v>
      </c>
      <c r="F101" s="6" t="n">
        <v>-217331</v>
      </c>
    </row>
    <row r="102">
      <c r="A102" s="4" t="inlineStr">
        <is>
          <t>Non-PEO NEO | Equity Awards Granted During The Year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6" t="n">
        <v>216059</v>
      </c>
      <c r="C104" s="6" t="n">
        <v>257892</v>
      </c>
      <c r="D104" s="6" t="n">
        <v>180751</v>
      </c>
      <c r="E104" s="6" t="n">
        <v>242101</v>
      </c>
      <c r="F104" s="6" t="n">
        <v>155102</v>
      </c>
    </row>
    <row r="105">
      <c r="A105" s="4" t="inlineStr">
        <is>
          <t>Non-PEO NEO | Equity Awards Outstanding And Unvested Prior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6" t="n">
        <v>-47070</v>
      </c>
      <c r="C107" s="6" t="n">
        <v>90343</v>
      </c>
      <c r="D107" s="6" t="n">
        <v>-38376</v>
      </c>
      <c r="E107" s="6" t="n">
        <v>-5467</v>
      </c>
      <c r="F107" s="6" t="n">
        <v>-18071</v>
      </c>
    </row>
    <row r="108">
      <c r="A108" s="4" t="inlineStr">
        <is>
          <t>Non-PEO NEO | Equity Awards Granted During The Year Vested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6" t="n">
        <v>0</v>
      </c>
      <c r="C110" s="6" t="n">
        <v>0</v>
      </c>
      <c r="D110" s="6" t="n">
        <v>2625</v>
      </c>
      <c r="E110" s="6" t="n">
        <v>0</v>
      </c>
      <c r="F110" s="6" t="n">
        <v>0</v>
      </c>
    </row>
    <row r="111">
      <c r="A111" s="4" t="inlineStr">
        <is>
          <t>Non-PEO NEO | Equity Awards Granted In Prior Years Vested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justment to Compensation, Amount</t>
        </is>
      </c>
      <c r="B113" s="6" t="n">
        <v>-325</v>
      </c>
      <c r="C113" s="6" t="n">
        <v>-16725</v>
      </c>
      <c r="D113" s="6" t="n">
        <v>20995</v>
      </c>
      <c r="E113" s="6" t="n">
        <v>2188</v>
      </c>
      <c r="F113" s="6" t="n">
        <v>3842</v>
      </c>
    </row>
    <row r="114">
      <c r="A114" s="4" t="inlineStr">
        <is>
          <t>Non-PEO NEO | Equity Awards Value Of Dividends And Other Earnings Paid Adjustment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djustment to Compensation, Amount</t>
        </is>
      </c>
      <c r="B116" s="5" t="n">
        <v>0</v>
      </c>
      <c r="C116" s="5" t="n">
        <v>0</v>
      </c>
      <c r="D116" s="5" t="n">
        <v>0</v>
      </c>
      <c r="E116" s="5" t="n">
        <v>0</v>
      </c>
      <c r="F116" s="5" t="n">
        <v>0</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time equity awards to the release of material, non-public information. The ECHC Committee meeting schedules for the ensuing year (including the meeting at which equity awards are granted) are generally set six months prior to the start of the calendar year.</t>
        </is>
      </c>
    </row>
    <row r="5">
      <c r="A5" s="4" t="inlineStr">
        <is>
          <t>Award Timing Method</t>
        </is>
      </c>
      <c r="B5" s="4" t="inlineStr">
        <is>
          <t>We do not time equity awards to the release of material, non-public information. The ECHC Committee meeting schedules for the ensuing year (including the meeting at which equity awards are granted) are generally set six months prior to the start of the calendar year.</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e do not time equity awards to the release of material, non-public information. The ECHC Committee meeting schedules for the ensuing year (including the meeting at which equity awards are granted) are generally set six months prior to the start of the calendar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51:23Z</dcterms:created>
  <dcterms:modified xmlns:dcterms="http://purl.org/dc/terms/" xmlns:xsi="http://www.w3.org/2001/XMLSchema-instance" xsi:type="dcterms:W3CDTF">2025-03-17T20:51:24Z</dcterms:modified>
</cp:coreProperties>
</file>